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1. Organization and Business Ba" sheetId="6" state="visible" r:id="rId6"/>
    <sheet xmlns:r="http://schemas.openxmlformats.org/officeDocument/2006/relationships" name="2. Summary of Significant Accou" sheetId="7" state="visible" r:id="rId7"/>
    <sheet xmlns:r="http://schemas.openxmlformats.org/officeDocument/2006/relationships" name="3. Related Party Transactions" sheetId="8" state="visible" r:id="rId8"/>
    <sheet xmlns:r="http://schemas.openxmlformats.org/officeDocument/2006/relationships" name="4. Stockholders' Equity" sheetId="9" state="visible" r:id="rId9"/>
    <sheet xmlns:r="http://schemas.openxmlformats.org/officeDocument/2006/relationships" name="5. Subsequent Events" sheetId="10" state="visible" r:id="rId10"/>
    <sheet xmlns:r="http://schemas.openxmlformats.org/officeDocument/2006/relationships" name="6. Commitments and Contingencie" sheetId="11" state="visible" r:id="rId11"/>
    <sheet xmlns:r="http://schemas.openxmlformats.org/officeDocument/2006/relationships" name="7. Estimates" sheetId="12" state="visible" r:id="rId12"/>
    <sheet xmlns:r="http://schemas.openxmlformats.org/officeDocument/2006/relationships" name="8. Significant Event" sheetId="13" state="visible" r:id="rId13"/>
    <sheet xmlns:r="http://schemas.openxmlformats.org/officeDocument/2006/relationships" name="2. Summary of Significant Acc_2" sheetId="14" state="visible" r:id="rId14"/>
    <sheet xmlns:r="http://schemas.openxmlformats.org/officeDocument/2006/relationships" name="1. Organization and Business _2" sheetId="15" state="visible" r:id="rId15"/>
    <sheet xmlns:r="http://schemas.openxmlformats.org/officeDocument/2006/relationships" name="2. Summary of Significant Acc_3" sheetId="16" state="visible" r:id="rId16"/>
    <sheet xmlns:r="http://schemas.openxmlformats.org/officeDocument/2006/relationships" name="3. Related Party Transactions (" sheetId="17" state="visible" r:id="rId17"/>
    <sheet xmlns:r="http://schemas.openxmlformats.org/officeDocument/2006/relationships" name="1. Organization and Business _3" sheetId="18" state="visible" r:id="rId18"/>
    <sheet xmlns:r="http://schemas.openxmlformats.org/officeDocument/2006/relationships" name="1. Organization and Business _4" sheetId="19" state="visible" r:id="rId19"/>
    <sheet xmlns:r="http://schemas.openxmlformats.org/officeDocument/2006/relationships" name="2. Summary of Significant Acc_4" sheetId="20" state="visible" r:id="rId20"/>
    <sheet xmlns:r="http://schemas.openxmlformats.org/officeDocument/2006/relationships" name="2. Summary of Significant Acc_5" sheetId="21" state="visible" r:id="rId21"/>
    <sheet xmlns:r="http://schemas.openxmlformats.org/officeDocument/2006/relationships" name="2. Summary of Significant Acc_6" sheetId="22" state="visible" r:id="rId22"/>
    <sheet xmlns:r="http://schemas.openxmlformats.org/officeDocument/2006/relationships" name="3. Related Party Transactions_2" sheetId="23" state="visible" r:id="rId23"/>
    <sheet xmlns:r="http://schemas.openxmlformats.org/officeDocument/2006/relationships" name="3. Related Party Transactions_3" sheetId="24" state="visible" r:id="rId24"/>
    <sheet xmlns:r="http://schemas.openxmlformats.org/officeDocument/2006/relationships" name="4. Stockholders' Equity (Detail" sheetId="25" state="visible" r:id="rId25"/>
  </sheets>
  <definedNames/>
  <calcPr calcId="124519" fullCalcOnLoad="1"/>
</workbook>
</file>

<file path=xl/sharedStrings.xml><?xml version="1.0" encoding="utf-8"?>
<sst xmlns="http://schemas.openxmlformats.org/spreadsheetml/2006/main" uniqueCount="231">
  <si>
    <t>Document and Entity Information - shares</t>
  </si>
  <si>
    <t>3 Months Ended</t>
  </si>
  <si>
    <t>Oct. 31, 2019</t>
  </si>
  <si>
    <t>Nov. 27, 2019</t>
  </si>
  <si>
    <t>Cover [Abstract]</t>
  </si>
  <si>
    <t>Entity Registrant Name</t>
  </si>
  <si>
    <t>WECONNECT Tech International, Inc.</t>
  </si>
  <si>
    <t>Entity Central Index Key</t>
  </si>
  <si>
    <t>0001409175</t>
  </si>
  <si>
    <t>Document Type</t>
  </si>
  <si>
    <t>10-Q</t>
  </si>
  <si>
    <t>Document Period End Date</t>
  </si>
  <si>
    <t>Oct. 31,
		2019</t>
  </si>
  <si>
    <t>Amendment Flag</t>
  </si>
  <si>
    <t>false</t>
  </si>
  <si>
    <t>Current Fiscal Year End Date</t>
  </si>
  <si>
    <t>--07-31</t>
  </si>
  <si>
    <t>Is Entity's Reporting Status Current?</t>
  </si>
  <si>
    <t>Yes</t>
  </si>
  <si>
    <t>Entity Filer Category</t>
  </si>
  <si>
    <t>Non-accelerated Filer</t>
  </si>
  <si>
    <t>Entity Emerging Growth Company</t>
  </si>
  <si>
    <t>Entity Small Business</t>
  </si>
  <si>
    <t>true</t>
  </si>
  <si>
    <t>Entity Common Stock, Shares Outstanding</t>
  </si>
  <si>
    <t>Document Fiscal Year Focus</t>
  </si>
  <si>
    <t>2020</t>
  </si>
  <si>
    <t>Document Fiscal Period Focus</t>
  </si>
  <si>
    <t>Q1</t>
  </si>
  <si>
    <t>Interactive data current?</t>
  </si>
  <si>
    <t>State of Incorporation</t>
  </si>
  <si>
    <t>NV</t>
  </si>
  <si>
    <t>Entity file number</t>
  </si>
  <si>
    <t>000-52879</t>
  </si>
  <si>
    <t>Consolidated Balance Sheets (Unaudited) - USD ($)</t>
  </si>
  <si>
    <t>Jul. 31, 2019</t>
  </si>
  <si>
    <t>Current Assets</t>
  </si>
  <si>
    <t>Cash and cash equivalents</t>
  </si>
  <si>
    <t>Account receivables</t>
  </si>
  <si>
    <t>Other receivables, deposits and prepayments</t>
  </si>
  <si>
    <t>Amount due from related parties</t>
  </si>
  <si>
    <t>Total Current Assets</t>
  </si>
  <si>
    <t>NON-CURRENT ASSETS</t>
  </si>
  <si>
    <t>Plant and equipment, net</t>
  </si>
  <si>
    <t>Total Non-Current Assets</t>
  </si>
  <si>
    <t>Total Assets</t>
  </si>
  <si>
    <t>Current Liabilities</t>
  </si>
  <si>
    <t>Accounts payable</t>
  </si>
  <si>
    <t>Other payables and accrued liabilities</t>
  </si>
  <si>
    <t>Amount due to related parties</t>
  </si>
  <si>
    <t>Current tax liabilities</t>
  </si>
  <si>
    <t>Total Current Liabilities</t>
  </si>
  <si>
    <t>NON-CURRENT LIABILITIES</t>
  </si>
  <si>
    <t>Deferred taxation</t>
  </si>
  <si>
    <t>Total Non-Current Liabilities</t>
  </si>
  <si>
    <t>Total Liabilities</t>
  </si>
  <si>
    <t>STOCKHOLDERS' EQUITY</t>
  </si>
  <si>
    <t>Common stock 593,610,070 shares issued and outstanding as of October 31, 2019 andJuly 31, 2019</t>
  </si>
  <si>
    <t>Additional paid up share capital</t>
  </si>
  <si>
    <t>Accumulated loss</t>
  </si>
  <si>
    <t>Other comprehensive loss</t>
  </si>
  <si>
    <t>TOTAL STOCKHOLDERS' EQUITY</t>
  </si>
  <si>
    <t>TOTAL LIABILITIES AND STOCKHOLDERS' EQUITY</t>
  </si>
  <si>
    <t>Consolidated Balance Sheets (Unaudited) (Parenthetical) - shares</t>
  </si>
  <si>
    <t>Statement of Financial Position [Abstract]</t>
  </si>
  <si>
    <t>Common Stock, Shares, Issued</t>
  </si>
  <si>
    <t>Common Stock, Shares, Outstanding</t>
  </si>
  <si>
    <t>Consolidated Statement Of Operation And Comprehensive Income (Unaudited) - USD ($)</t>
  </si>
  <si>
    <t>Oct. 31, 2018</t>
  </si>
  <si>
    <t>Income Statement [Abstract]</t>
  </si>
  <si>
    <t>Revenue</t>
  </si>
  <si>
    <t>Cost of Revenue</t>
  </si>
  <si>
    <t>Gross Profit</t>
  </si>
  <si>
    <t>Other Income</t>
  </si>
  <si>
    <t>General and Administrative Expenses</t>
  </si>
  <si>
    <t>Loss Before Taxation</t>
  </si>
  <si>
    <t>Taxation</t>
  </si>
  <si>
    <t>Loss After Taxation</t>
  </si>
  <si>
    <t>Foreign Currency Translation Adjustment</t>
  </si>
  <si>
    <t>Total Comprehensive Loss for The Period</t>
  </si>
  <si>
    <t>Earnings Per Share</t>
  </si>
  <si>
    <t>Weighted Average Number of Common Shares Outstanding Basic and Diluted</t>
  </si>
  <si>
    <t>Consolidated Statement Of Cash Flows (Unaudited) - USD ($)</t>
  </si>
  <si>
    <t>CASH FLOWS FROM OPERATING ACTIVITIES</t>
  </si>
  <si>
    <t>Loss before taxation</t>
  </si>
  <si>
    <t>Adjustments to reconcile net loss to net cash used in operating activities:</t>
  </si>
  <si>
    <t>Unrealized foreign exchange gains</t>
  </si>
  <si>
    <t>Foreign translation reserve adjustment</t>
  </si>
  <si>
    <t>Depreciation of plant and equipment</t>
  </si>
  <si>
    <t>Plant and equipment written off</t>
  </si>
  <si>
    <t>Changes in operating assets and liabilities:</t>
  </si>
  <si>
    <t>Amount due from directors</t>
  </si>
  <si>
    <t>Account payables</t>
  </si>
  <si>
    <t>Net cash (used in)/generated from operating activities</t>
  </si>
  <si>
    <t>CASH FLOWS FROM INVESTING ACTIVITY</t>
  </si>
  <si>
    <t>Sales proceeds from disposal of plant and equipment</t>
  </si>
  <si>
    <t>Net cash generated from investing activity</t>
  </si>
  <si>
    <t>CASH FLOWS FROM FINANCING ACTIVITY</t>
  </si>
  <si>
    <t>Net cash generated from financing activity</t>
  </si>
  <si>
    <t>NET CHANGE IN CASH AND CASH EQUIVALENTS</t>
  </si>
  <si>
    <t>Foreign currency translation adjustment</t>
  </si>
  <si>
    <t>CASH AND CASH EQUIVALENTS, BEGINNING OF PERIOD</t>
  </si>
  <si>
    <t>CASH AND CASH EQUIVALENTS, END OF PERIOD</t>
  </si>
  <si>
    <t>1. Organization and Business Background</t>
  </si>
  <si>
    <t>Organization, Consolidation and Presentation of Financial Statements [Abstract]</t>
  </si>
  <si>
    <t>Organization and Business Background</t>
  </si>
  <si>
    <t xml:space="preserve">1. ORGANIZATION AND BUSINESS BACKGROUND WECONNECT Tech International Inc. was incorporated
under the laws of the State of Nevada on April 25, 2007. For purposes of financial statements presentation, WECONNECT Tech International
Inc. and its subsidiary are herein referred to as “the Company” or “We”. Our business office is located at 1st Floor,
Block A, Axis Business Campus, No. 13A &amp; 13B, Jalan 225, Section 51A, 46100 Petaling Jaya, Selangor, Malaysia. On June 8, 2018, we acquired approximately
99.662% equity interest of MIG Mobile Tech Bhd, a public limited company incorporated in Malaysia. At that time, MIG Mobile Tech
Bhd was mainly engaged in e-commerce, online to offline marketplace and payment eco-system. This transaction was accounted for
as a transaction among entities under common control and the assets, liabilities, revenues, and expenses of MIG Mobile Tech Bhd
were carried over to and combined with the Company at historical cost, and as if the transfer occurred at the beginning of the
period. We have conducted our business through MIG Mobile Tech Bhd since then. Details of the Company’s subsidiary:
No Company Name Place and date of incorporation Particulars of issued capital Principal activities
1 MIG Mobile Tech Bhd Malaysia 50,000,000 ordinary shares of RM1 each E-commerce, online to offline </t>
  </si>
  <si>
    <t>2. Summary of Significant Accounting Policies</t>
  </si>
  <si>
    <t>Accounting Policies [Abstract]</t>
  </si>
  <si>
    <t>Summary of Significant Accounting Policies</t>
  </si>
  <si>
    <t>2. Summary of Significant Accounting Policies Basis of Presentation The
interim financial information referred to above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basis consistent with prior interim periods and years
and includes all disclosures that are necessary and required by applicable laws and regulations. This report on Form 10-Q should
be read in conjunction with the Company’s financial statements and notes thereto included in the Company’s Form 10-K
for the fiscal year ended July 31, 2019. In the opinion of management, all adjustments
(consisting of normal and recurring accruals) considered necessary for fair presentation of the Company’s financial position,
results of operations and cash flows have been included. Operating results for the three months ended October 31, 2019, are not
necessarily indicative of the results that may be expected for future quarters or the year ending July 31, 2020. Basis of Consolidation The consolidated financial statements include
the accounts of the Company and its subsidiary. All inter-company accounts and transactions have been eliminated upon consolidation.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of donated services and rent, fair value measure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October 31, 2019, and July
31, 2019, the Company had $1,178 and $3,343 in cash and cash equivalents, respectively. Plant and Equipment Plant and equipment is stated at cost less
accumulated depreciation and impairment. Depreciation of plant and equipment are calculated on the straight-line method over their
estimated useful lives as follows:
Classification Principal annual rate / Estimated useful lives
Computer hardware and software 4 years
Furniture and fittings 10 years
Office equipment 5 years
Telecommunication 2 years
Renovation 10 years
Signboard 5 years
Security and alarm system 4 years Expenditures for maintenance and repairs
are expenses as incurred.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Statements
of Operation and Comprehensive Income. Revenue Recognition Revenue recognized when it is probable
that the economic benefits associated with the transaction will flow to the enterprise and the amount of the revenue can be measured
reliably. Revenue is measured at the fair value of consideration received or receivable.
a) Sales of goods
Revenue from sales of goods is recognized when the significant risks and rewards of ownership have been transferred to the buyer. Revenue is measured at the fair value of the consideration received or receivable, net of discounts and taxes application to the revenue.
b) Rendering of Services
Revenue from rendering of services is measured by reference to the stage of completions of the transaction at the reporting date.
c) Interest income
Interest income is recognized using the effective interest method and accrued on a timely basis.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statements of stockholders’ equity consists of changes in unrealized gains and losses on
foreign currency translation and cumulative net change in the fair value of available-for-sale investments held at the balance
sheet date. This comprehensive income is not included in the computation of income tax expense or benefit. Going concern The accompanying financial statements have
been prepared using the going concern basis of accounting, which contemplates the realization of assets and the satisfaction of
liabilities in the normal course of business. As
of October 31, 2019, the Company suffered an accumulated deficit of $6,653,361, net current liabilities of $1,398,188 and continuously
incurred a net operating loss of $118,024 for period ended October 31, 2019. The continuation of the Company as a going concern
through October 31, 2019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subsidiary maintains its books and record in a local currency, Malaysian Ringgit (“MYR” or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other comprehensive income. The Company has not to, the
date of these financial statements, entered into derivative instruments to offset the impact of foreign currency fluctuations. Translation of amounts from the local currency
of the Company into US$1 has been made at the following exchange rates for the respective years:
As of and for the quarter ended
2019 2018
Quarterly average MYR: US$1 exchange rate 4.1872 4.1299
Quarter end MYR: US$1 exchange rate 4.1775 4.1825 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Income Tax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re were no significant deferred tax items as of October 31, 2019 and July 31, 2019. The Company
applied the provisions of ASC 740-10-50, Accounting for Uncertainty In Income Taxes or
any given quarterly or annual period based, in part, upon the results of operations for the given period.
At and July 31, 2019, management considered that the
Company had no uncertain tax positions and will continue to evaluate for uncertain positions in the future. Basic and Diluted 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 Diluted earnings per share excludes all dilutive potential shares if their effect is anti-dilutive.
As at October 31, 2019 and 2018, there were no potentially dilutive securities outstanding. Recent Accounting Pronouncements Management
has considered all recent accounting pronouncements issued and their potential effect on our financial statements. The Company's
management believes that these recent pronouncements will not have a material effect on the Company's condensed financial statements.</t>
  </si>
  <si>
    <t>3. Related Party Transactions</t>
  </si>
  <si>
    <t>Related Party Transactions [Abstract]</t>
  </si>
  <si>
    <t>Related Party Transactions</t>
  </si>
  <si>
    <t xml:space="preserve">3. Related Party Transactions During
the three months ended October 31, 2019, MIG Network &amp; Consultancy Sdn Bhd (the “MIG Network and Consultancy”),
a Malaysian company, has advanced in an aggregate amount of $97,796 to the Company for working capital purpose. The advances were
unsecured, interest free, and due on demand. As of October 31, 2019, and July 31, 2019, there were $1,169,416 and $1,071,620 advances
outstanding, respectively. Shiong Han Wee MIG Network and Consultancy
For the For the
October 31, 2019 October 31, 2018
Revenue generated from:
MIG O2O Berhad $ – $ 19,371
East Cloud Sdn Bhd 13,420 –
Creative Property Management Sdn Bhd 2,374 –
MIG Network &amp; Consultancy Sdn Bhd 5,382 8,475
$ 21,176 $ 27,846
Payroll outsourcing charge back to:
MIG Network &amp; Consultancy Sdn Bhd $ 121 $ 729
$ 121 $ 729
Manpower charge back to:
MIG O2O Berhad $ 10,030 $ 15,989
$ 10,030 $ 15,989
Legal fee paid to
MIG Network &amp; Consultancy Sdn Bhd $ 2,278 $ –
$ 2,278 $ –
Rental paid to
MIG Network &amp; Consultancy Sdn Bhd $ 17,247 $ 17,850
$ 17,247 $ 17,850
October 31, 2019 July 31, 2019
Amount due from related parties:
East Cloud Sdn Bhd $ 4,444 $ 5,982
Creative Property Management Sdn Bhd 821 829
$ 5,265 $ 6,811
Amount due to related parties:
MIG Network &amp; Consultancy Sdn Bhd $ 1,169,416 $ 1,071,620
$ 1,169,416 $ 1,071,620
Amount due to directors:
Shiong Han Wee $ 2,394 $ –
Kwueh Lin Wong 2,394 –
$ 4,788 $ – </t>
  </si>
  <si>
    <t>4. Stockholders' Equity</t>
  </si>
  <si>
    <t>Equity [Abstract]</t>
  </si>
  <si>
    <t>Stockholders' Equity</t>
  </si>
  <si>
    <t>4. Stockholders’ Equity Common Stock As of October 31, 2019, there are no preferred
stock issued and outstanding. As of October 31, 2019, there are 593,610,070
shares of common stock issued and outstanding. Preferred Stock As of October 31, 2019, there are no issued
and outstanding preferred stocks.</t>
  </si>
  <si>
    <t>5. Subsequent Events</t>
  </si>
  <si>
    <t>Subsequent Events [Abstract]</t>
  </si>
  <si>
    <t>Subsequent Events</t>
  </si>
  <si>
    <t>5.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October
31, 2019 up through the date the Company presented these financial statements, except for the Share Exchange Agreement
dated June 18, 2019, by and among WeConnect Tech International, Inc., OZ Seventy Five Holdings (M) Berhad and certain Investors
which will expire on December 31, 2019.</t>
  </si>
  <si>
    <t>6. Commitments and Contingencies</t>
  </si>
  <si>
    <t>Commitments and Contingencies Disclosure [Abstract]</t>
  </si>
  <si>
    <t>Commitments and Contingencies</t>
  </si>
  <si>
    <t>6. Commitment and Contingencies The Company entered into an agreement with
Digiland Pte Ltd. on September 12, 2017, amounting to SGD$1,600,000 (approximately US$1,176,129) for eMobile Apps (User and Merchant)
and Backed Admin Web Portal. The remaining cost to complete the eMobile Apps (User and Merchant) and Backed Admin Web Portal in
future is approximately US$588,065. The Company and Digiland are parties to legal claims against each other, as more fully described
in Note 7 Estimates When a loss contingency is not both probable
and estimable, the Company does not establish an accrued liability. However, if the loss (or an additional loss in excess of the
accrual) is at least a reasonable possibility and material, then the Company discloses an estimate of the possible loss or range
of loss, if such estimate can be made or discloses that an estimate cannot be made. The assessments whether a loss is probable
or a reasonable possibility, and whether the loss or a range of loss is estimable, often involve a series of complex judgments
about future events. Management is often unable to estimate a range of reasonably possible loss, particularly where (i) the
damages sought are substantial or indeterminate, (ii) the proceedings are in the early stages, or (iii) the matters involve
novel or unsettled legal theories or a large number of parties. In such cases, there is considerable uncertainty regarding the
timing or ultimate resolution of such matters, therefore, no contingencies were provided as at October 31, 2019.</t>
  </si>
  <si>
    <t>7. Estimates</t>
  </si>
  <si>
    <t>Payables and Accruals [Abstract]</t>
  </si>
  <si>
    <t>Estimates</t>
  </si>
  <si>
    <t>7. Estimates On November 12, 2018, MIG Mobile Tech Berhad,
a subsidiary of the Company, filed a claim against Digiland Private Limited (“Digiland”) for breach of contract and
misrepresentation arising from, among other things, Digiland’s failure to perform under its supplier contract with the Company.
In its suit, MIG Mobile Tech Berhad is seeking a return of funds previously paid to Digiland in the amount of S$800,000 Singaporean
Dollars (approximately US $608,172) together with a claim for damages to be assessed by the Singapore Court. Within the same suit,
Digiland has filed a counterclaim against MIG Mobile Tech Berhad for the balance of the payment due to it under contract in the
sum of S$800,000, together with a claim for damages to be assessed by the Singapore Court. In accordance with applicable accounting
guidance, the Company records accruals for certain of its outstanding legal proceedings, investigations or claims when it is probable
that a liability will be incurred, and the amount of loss can be reasonably estimated. The Company evaluates, on a quarterly basis,
developments in legal proceedings, investigations or claims that could affect the amount of any accrual, as well as any developments
that would make a loss contingency both probable and reasonably estimable. The Company discloses the amount of the accrual if the
financial statements would be otherwise misleading, which was not the case for the three months ended October 31, 2019. When a loss contingency is not both probable
and estimable, the Company does not establish an accrued liability. However, if the loss (or an additional loss in excess of the
accrual) is at least a reasonable possibility and material, then the Company discloses an estimate of the possible loss or range
of loss, if such estimate can be made or discloses that an estimate cannot be made. The assessments whether a loss is probable
or a reasonable possibility, and whether the loss or a range of loss is estimable, often involve a series of complex judgments
about future events. Management is often unable to estimate a range of reasonably possible loss, particularly where (i) the
damages sought are substantial or indeterminate, (ii) the proceedings are in the early stages, or (iii) the matters involve
novel or unsettled legal theories or a large number of parties. In such cases, there is considerable uncertainty regarding the
timing or ultimate resolution of such matters, including a possible eventual loss, fine, penalty or business impact, if any. Prior to the filing of the its claims against
Digiland, the Company recognized the amount of $596,912 in receivable, deposits and prepayments. The amount is being recognized
as deposit because the development of the application-based software has not been materialized to-date. Subsequent to the filing
of its claims, the Company has recognized a full impairment in the amount of $596,612. The Company is unable to ascertain the result
of the legal proceedings as the proceedings are in the early stages and there is uncertainty arising from the development of the
case. We expect that the aggregate range of reasonably
possible losses, in excess of accruals established, if any, for such legal proceeding is likely to range from S$800,000 and upwards
if Digiland prevails in its counterclaim against us. The estimated aggregate range of reasonably possible losses is based upon
currently available information for those proceedings in which the Company is involved, taking into account the Company’s
best estimate of such losses for those cases for which such estimate can be made. Those matters for which an estimate is not possible
are not included within this estimated range. Therefore, such range represents what the Company believes to be an estimate of possible
loss only for those matters meeting such criteria. It does not represent the Company’s maximum loss exposure.</t>
  </si>
  <si>
    <t>8. Significant Event</t>
  </si>
  <si>
    <t>Significant Event</t>
  </si>
  <si>
    <t>8. Significant Event The Share Exchange Agreement dated March
18, 2019, by and among WeConnect Tech International, Inc., GF Offshorre Sdn. Bhd. and certain Investors expired on October
31, 2019.</t>
  </si>
  <si>
    <t>2. Summary of Significant Accounting Policies (Policies)</t>
  </si>
  <si>
    <t>Basis of Presentation</t>
  </si>
  <si>
    <t>Basis of Presentation The
interim financial information referred to above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basis consistent with prior interim periods and years
and includes all disclosures that are necessary and required by applicable laws and regulations. This report on Form 10-Q should
be read in conjunction with the Company’s financial statements and notes thereto included in the Company’s Form 10-K
for the fiscal year ended July 31, 2019. In the opinion of management, all adjustments
(consisting of normal and recurring accruals) considered necessary for fair presentation of the Company’s financial position,
results of operations and cash flows have been included. Operating results for the three months ended October 31, 2019, are not
necessarily indicative of the results that may be expected for future quarters or the year ending July 31, 2020.</t>
  </si>
  <si>
    <t>Basis of Consolidation</t>
  </si>
  <si>
    <t>Basis of Consolidation The consolidated financial statements include
the accounts of the Company and its subsidiary. All inter-company accounts and transactions have been eliminated upon consolidation.</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of donated services and rent, fair value measure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October 31, 2019, and July
31, 2019, the Company had $1,178 and $3,343 in cash and cash equivalents, respectively.</t>
  </si>
  <si>
    <t>Plant and Equipment</t>
  </si>
  <si>
    <t>Plant and Equipment Plant and equipment is stated at cost less
accumulated depreciation and impairment. Depreciation of plant and equipment are calculated on the straight-line method over their
estimated useful lives as follows:
Classification Principal annual rate / Estimated useful lives
Computer hardware and software 4 years
Furniture and fittings 10 years
Office equipment 5 years
Telecommunication 2 years
Renovation 10 years
Signboard 5 years
Security and alarm system 4 years Expenditures for maintenance and repairs
are expenses as incurred.</t>
  </si>
  <si>
    <t>Inventories</t>
  </si>
  <si>
    <t>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Statements
of Operation and Comprehensive Income.</t>
  </si>
  <si>
    <t>Revenue Recognition</t>
  </si>
  <si>
    <t xml:space="preserve">Revenue Recognition Revenue recognized when it is probable
that the economic benefits associated with the transaction will flow to the enterprise and the amount of the revenue can be measured
reliably. Revenue is measured at the fair value of consideration received or receivable.
a) Sales of goods
Revenue from sales of goods is recognized when the significant risks and rewards of ownership have been transferred to the buyer. Revenue is measured at the fair value of the consideration received or receivable, net of discounts and taxes application to the revenue.
b) Rendering of Services
Revenue from rendering of services is measured by reference to the stage of completions of the transaction at the reporting date.
c) Interest income
Interest income is recognized using the effective interest method and accrued on a timely basis. </t>
  </si>
  <si>
    <t>Comprehensive Income</t>
  </si>
  <si>
    <t>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statements of stockholders’ equity consists of changes in unrealized gains and losses on
foreign currency translation and cumulative net change in the fair value of available-for-sale investments held at the balance
sheet date. This comprehensive income is not included in the computation of income tax expense or benefit.</t>
  </si>
  <si>
    <t>Going concern</t>
  </si>
  <si>
    <t>Going concern The accompanying financial statements have
been prepared using the going concern basis of accounting, which contemplates the realization of assets and the satisfaction of
liabilities in the normal course of business. As
of October 31, 2019, the Company suffered an accumulated deficit of $6,653,361, net current liabilities of $1,398,188 and continuously
incurred a net operating loss of $118,024 for period ended October 31, 2019. The continuation of the Company as a going concern
through October 31, 2019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oreign Currency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subsidiary maintains its books and record in a local currency, Malaysian Ringgit (“MYR” or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other comprehensive income. The Company has not to, the
date of these financial statements, entered into derivative instruments to offset the impact of foreign currency fluctuations. Translation of amounts from the local currency
of the Company into US$1 has been made at the following exchange rates for the respective years:
As of and for the quarter ended
2019 2018
Quarterly average MYR: US$1 exchange rate 4.1872 4.1299
Quarter end MYR: US$1 exchange rate 4.1775 4.1825 </t>
  </si>
  <si>
    <t>Fair Value of Financial Instruments</t>
  </si>
  <si>
    <t xml:space="preserve">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
  </si>
  <si>
    <t>Income Tax Expense</t>
  </si>
  <si>
    <t>Income Tax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re were no significant deferred tax items as of October 31, 2019 and July 31, 2019. The Company
applied the provisions of ASC 740-10-50, Accounting for Uncertainty In Income Taxes or
any given quarterly or annual period based, in part, upon the results of operations for the given period.
At and July 31, 2019, management considered that the
Company had no uncertain tax positions and will continue to evaluate for uncertain positions in the future.</t>
  </si>
  <si>
    <t>Basic and Diluted Net Income (Loss) Per Share</t>
  </si>
  <si>
    <t>Basic and Diluted 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 Diluted earnings per share excludes all dilutive potential shares if their effect is anti-dilutive.
As at October 31, 2019 and 2018, there were no potentially dilutive securities outstanding.</t>
  </si>
  <si>
    <t>Recent Accounting Pronouncements</t>
  </si>
  <si>
    <t>Recent Accounting Pronouncements Management
has considered all recent accounting pronouncements issued and their potential effect on our financial statements. The Company's
management believes that these recent pronouncements will not have a material effect on the Company's condensed financial statements.</t>
  </si>
  <si>
    <t>1. Organization and Business Background (Tables)</t>
  </si>
  <si>
    <t>Schedule of Subsidiary</t>
  </si>
  <si>
    <t xml:space="preserve">No Company Name Place and date of incorporation Particulars of issued capital Principal activities
1 MIG Mobile Tech Bhd Malaysia 50,000,000 ordinary shares of RM1 each E-commerce, online to offline </t>
  </si>
  <si>
    <t>2. Summary of Significant Accounting Policies (Tables)</t>
  </si>
  <si>
    <t>Schedule of estimated useful lives of Plant and Equipment</t>
  </si>
  <si>
    <t>Classification Principal annual rate / Estimated useful lives
Computer hardware and software 4 years
Furniture and fittings 10 years
Office equipment 5 years
Telecommunication 2 years
Renovation 10 years
Signboard 5 years
Security and alarm system 4 years</t>
  </si>
  <si>
    <t>Schedule of exchange rate of foreign currencies translation</t>
  </si>
  <si>
    <t xml:space="preserve">As of and for the quarter ended
2019 2018
Quarterly average MYR : US$1 exchange rate 4.1872 4.1299
Quarter end MYR : US$1 exchange rate 4.1775 4.1825 </t>
  </si>
  <si>
    <t>3. Related Party Transactions (Tables)</t>
  </si>
  <si>
    <t xml:space="preserve">For the For the
October 31, 2019 October 31, 2018
Revenue generated from:
MIG O2O Berhad $ – $ 19,371
East Cloud Sdn Bhd 13,420 –
Creative Property Management Sdn Bhd 2,374 –
MIG Network &amp; Consultancy Sdn Bhd 5,382 8,475
$ 21,176 $ 27,846
Payroll outsourcing charge back to:
MIG Network &amp; Consultancy Sdn Bhd $ 121 $ 729
$ 121 $ 729
Manpower charge back to:
MIG O2O Berhad $ 10,030 $ 15,989
$ 10,030 $ 15,989
Legal fee paid to
MIG Network &amp; Consultancy Sdn Bhd $ 2,278 $ –
$ 2,278 $ –
Rental paid to
MIG Network &amp; Consultancy Sdn Bhd $ 17,247 $ 17,850
$ 17,247 $ 17,850
October 31, 2019 July 31, 2019
Amount due from related parties:
East Cloud Sdn Bhd $ 4,444 $ 5,982
Creative Property Management Sdn Bhd 821 829
$ 5,265 $ 6,811
Amount due to related parties:
MIG Network &amp; Consultancy Sdn Bhd $ 1,169,416 $ 1,071,620
$ 1,169,416 $ 1,071,620
Amount due to directors:
Shiong Han Wee $ 2,394 $ –
Kwueh Lin Wong 2,394 –
$ 4,788 $ – </t>
  </si>
  <si>
    <t>1. Organization and Business Background (Details)</t>
  </si>
  <si>
    <t>Company Name</t>
  </si>
  <si>
    <t>MIG Mobile Tech Bhd</t>
  </si>
  <si>
    <t>Place of incorporation</t>
  </si>
  <si>
    <t>Malaysia</t>
  </si>
  <si>
    <t>Date of incorporation</t>
  </si>
  <si>
    <t>Oct. 1,
		2015</t>
  </si>
  <si>
    <t>Particulars of issued capital</t>
  </si>
  <si>
    <t>50,000,000 ordinary shares of RM1 each</t>
  </si>
  <si>
    <t>Principal activities</t>
  </si>
  <si>
    <t>E-commerce, online to offline marketplace and payment eco-system</t>
  </si>
  <si>
    <t>1. Organization and Business Background (Details Narrative)</t>
  </si>
  <si>
    <t>MIG Mobile Tech Bhd [Member]</t>
  </si>
  <si>
    <t>Equity interest</t>
  </si>
  <si>
    <t>99.662%</t>
  </si>
  <si>
    <t>2. Summary of Significant Accounting Policies (Details - Estimated useful lives)</t>
  </si>
  <si>
    <t>Computer hardware and software [Member]</t>
  </si>
  <si>
    <t>Estimated useful lives</t>
  </si>
  <si>
    <t>4 years</t>
  </si>
  <si>
    <t>Furniture and fittings [Member]</t>
  </si>
  <si>
    <t>10 years</t>
  </si>
  <si>
    <t>Office Equipment [Member]</t>
  </si>
  <si>
    <t>5 years</t>
  </si>
  <si>
    <t>Telecommunication [Member]</t>
  </si>
  <si>
    <t>2 years</t>
  </si>
  <si>
    <t>Renovation [Member]</t>
  </si>
  <si>
    <t>Signboard [Member]</t>
  </si>
  <si>
    <t>Security and alarm system [Member]</t>
  </si>
  <si>
    <t>2. Summary of Significant Accounting Policies (Details - Exchange rates)</t>
  </si>
  <si>
    <t>Year-end exchange rate</t>
  </si>
  <si>
    <t>Yearly average exchange rate</t>
  </si>
  <si>
    <t>2. Summary of Significant Accounting Policies (Details Narrative) - USD ($)</t>
  </si>
  <si>
    <t>Jul. 31, 2018</t>
  </si>
  <si>
    <t>Accumulated deficit</t>
  </si>
  <si>
    <t>Antidilutive shares</t>
  </si>
  <si>
    <t>3. Related Party Transactions (Details) - USD ($)</t>
  </si>
  <si>
    <t>Revenue from related parties</t>
  </si>
  <si>
    <t>Payroll outsourcing charge back</t>
  </si>
  <si>
    <t>Manpower charge back</t>
  </si>
  <si>
    <t>Legal fee paid</t>
  </si>
  <si>
    <t>Rental paid</t>
  </si>
  <si>
    <t>Amount due to directors</t>
  </si>
  <si>
    <t>MIG O2O Berhad [Member]</t>
  </si>
  <si>
    <t>East Cloud Sdn Bhd [Member]</t>
  </si>
  <si>
    <t>Creative Property Management [Member]</t>
  </si>
  <si>
    <t>MIG Network &amp; Consultancy [Member]</t>
  </si>
  <si>
    <t>Shiong Han Wee [Member]</t>
  </si>
  <si>
    <t>Kwueh Lin Wong [Member]</t>
  </si>
  <si>
    <t>3. Related Party Transactions (Details Narrative) - USD ($)</t>
  </si>
  <si>
    <t>Advances outstanding</t>
  </si>
  <si>
    <t>Advances from Affiliate</t>
  </si>
  <si>
    <t>4. Stockholders' Equity (Details Narrative) - shares</t>
  </si>
  <si>
    <t>Preferred Stock issued</t>
  </si>
  <si>
    <t>Preferred Stock outstanding</t>
  </si>
  <si>
    <t>Common Stock issued</t>
  </si>
  <si>
    <t>Common Stock outstanding</t>
  </si>
</sst>
</file>

<file path=xl/styles.xml><?xml version="1.0" encoding="utf-8"?>
<styleSheet xmlns="http://schemas.openxmlformats.org/spreadsheetml/2006/main">
  <numFmts count="2">
    <numFmt formatCode="_(&quot;$ &quot;#,##0_);_(&quot;$ &quot;(#,##0)" numFmtId="164"/>
    <numFmt formatCode="#,##0.0000_);(#,##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593610070</v>
      </c>
    </row>
    <row r="15" spans="1:3">
      <c r="A15" s="4" t="s">
        <v>25</v>
      </c>
      <c r="B15" s="4" t="s">
        <v>26</v>
      </c>
    </row>
    <row r="16" spans="1:3">
      <c r="A16" s="4" t="s">
        <v>27</v>
      </c>
      <c r="B16" s="4" t="s">
        <v>28</v>
      </c>
    </row>
    <row r="17" spans="1:3">
      <c r="A17" s="4" t="s">
        <v>29</v>
      </c>
      <c r="B17" s="4" t="s">
        <v>18</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134</v>
      </c>
      <c r="B1" s="2" t="s">
        <v>1</v>
      </c>
    </row>
    <row r="2" spans="1:2">
      <c r="B2" s="2" t="s">
        <v>2</v>
      </c>
    </row>
    <row r="3" spans="1:2">
      <c r="A3" s="3" t="s">
        <v>108</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row r="14" spans="1:2">
      <c r="A14" s="4" t="s">
        <v>155</v>
      </c>
      <c r="B14" s="4" t="s">
        <v>156</v>
      </c>
    </row>
    <row r="15" spans="1:2">
      <c r="A15" s="4" t="s">
        <v>157</v>
      </c>
      <c r="B15" s="4" t="s">
        <v>158</v>
      </c>
    </row>
    <row r="16" spans="1:2">
      <c r="A16" s="4" t="s">
        <v>159</v>
      </c>
      <c r="B16" s="4" t="s">
        <v>160</v>
      </c>
    </row>
    <row r="17" spans="1:2">
      <c r="A17" s="4" t="s">
        <v>161</v>
      </c>
      <c r="B17" s="4" t="s">
        <v>162</v>
      </c>
    </row>
    <row r="18" spans="1:2">
      <c r="A18" s="4" t="s">
        <v>163</v>
      </c>
      <c r="B18"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04</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2</v>
      </c>
    </row>
    <row r="3" spans="1:2">
      <c r="A3" s="3" t="s">
        <v>10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12</v>
      </c>
    </row>
    <row r="4" spans="1:2">
      <c r="A4" s="4" t="s">
        <v>11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65"/>
  </cols>
  <sheetData>
    <row r="1" spans="1:2">
      <c r="A1" s="1" t="s">
        <v>175</v>
      </c>
      <c r="B1" s="2" t="s">
        <v>1</v>
      </c>
    </row>
    <row r="2" spans="1:2">
      <c r="B2" s="2" t="s">
        <v>2</v>
      </c>
    </row>
    <row r="3" spans="1:2">
      <c r="A3" s="3" t="s">
        <v>104</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4"/>
  </cols>
  <sheetData>
    <row r="1" spans="1:2">
      <c r="A1" s="1" t="s">
        <v>186</v>
      </c>
      <c r="B1" s="2" t="s">
        <v>2</v>
      </c>
    </row>
    <row r="2" spans="1:2">
      <c r="A2" s="4" t="s">
        <v>187</v>
      </c>
    </row>
    <row r="3" spans="1:2">
      <c r="A3" s="4" t="s">
        <v>188</v>
      </c>
      <c r="B3" s="4" t="s">
        <v>18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178</v>
      </c>
      <c r="C3" s="6" t="n">
        <v>3343</v>
      </c>
    </row>
    <row r="4" spans="1:3">
      <c r="A4" s="4" t="s">
        <v>38</v>
      </c>
      <c r="B4" s="5" t="n">
        <v>9832</v>
      </c>
      <c r="C4" s="5" t="n">
        <v>11957</v>
      </c>
    </row>
    <row r="5" spans="1:3">
      <c r="A5" s="4" t="s">
        <v>39</v>
      </c>
      <c r="B5" s="5" t="n">
        <v>28106</v>
      </c>
      <c r="C5" s="5" t="n">
        <v>54050</v>
      </c>
    </row>
    <row r="6" spans="1:3">
      <c r="A6" s="4" t="s">
        <v>40</v>
      </c>
      <c r="B6" s="5" t="n">
        <v>821</v>
      </c>
      <c r="C6" s="5" t="n">
        <v>829</v>
      </c>
    </row>
    <row r="7" spans="1:3">
      <c r="A7" s="4" t="s">
        <v>41</v>
      </c>
      <c r="B7" s="5" t="n">
        <v>39937</v>
      </c>
      <c r="C7" s="5" t="n">
        <v>70179</v>
      </c>
    </row>
    <row r="8" spans="1:3">
      <c r="A8" s="3" t="s">
        <v>42</v>
      </c>
    </row>
    <row r="9" spans="1:3">
      <c r="A9" s="4" t="s">
        <v>43</v>
      </c>
      <c r="B9" s="5" t="n">
        <v>81572</v>
      </c>
      <c r="C9" s="5" t="n">
        <v>88649</v>
      </c>
    </row>
    <row r="10" spans="1:3">
      <c r="A10" s="4" t="s">
        <v>44</v>
      </c>
      <c r="B10" s="5" t="n">
        <v>81572</v>
      </c>
      <c r="C10" s="5" t="n">
        <v>88649</v>
      </c>
    </row>
    <row r="11" spans="1:3">
      <c r="A11" s="4" t="s">
        <v>45</v>
      </c>
      <c r="B11" s="5" t="n">
        <v>121509</v>
      </c>
      <c r="C11" s="5" t="n">
        <v>158828</v>
      </c>
    </row>
    <row r="12" spans="1:3">
      <c r="A12" s="3" t="s">
        <v>46</v>
      </c>
    </row>
    <row r="13" spans="1:3">
      <c r="A13" s="4" t="s">
        <v>47</v>
      </c>
      <c r="B13" s="5" t="n">
        <v>58109</v>
      </c>
      <c r="C13" s="5" t="n">
        <v>75777</v>
      </c>
    </row>
    <row r="14" spans="1:3">
      <c r="A14" s="4" t="s">
        <v>48</v>
      </c>
      <c r="B14" s="5" t="n">
        <v>189395</v>
      </c>
      <c r="C14" s="5" t="n">
        <v>199086</v>
      </c>
    </row>
    <row r="15" spans="1:3">
      <c r="A15" s="4" t="s">
        <v>49</v>
      </c>
      <c r="B15" s="5" t="n">
        <v>1169416</v>
      </c>
      <c r="C15" s="5" t="n">
        <v>1071620</v>
      </c>
    </row>
    <row r="16" spans="1:3">
      <c r="A16" s="4" t="s">
        <v>50</v>
      </c>
      <c r="B16" s="5" t="n">
        <v>21205</v>
      </c>
      <c r="C16" s="5" t="n">
        <v>21211</v>
      </c>
    </row>
    <row r="17" spans="1:3">
      <c r="A17" s="4" t="s">
        <v>51</v>
      </c>
      <c r="B17" s="5" t="n">
        <v>1438125</v>
      </c>
      <c r="C17" s="5" t="n">
        <v>1367694</v>
      </c>
    </row>
    <row r="18" spans="1:3">
      <c r="A18" s="3" t="s">
        <v>52</v>
      </c>
    </row>
    <row r="19" spans="1:3">
      <c r="A19" s="4" t="s">
        <v>53</v>
      </c>
      <c r="B19" s="5" t="n">
        <v>9336</v>
      </c>
      <c r="C19" s="5" t="n">
        <v>9449</v>
      </c>
    </row>
    <row r="20" spans="1:3">
      <c r="A20" s="4" t="s">
        <v>54</v>
      </c>
      <c r="B20" s="5" t="n">
        <v>9336</v>
      </c>
      <c r="C20" s="5" t="n">
        <v>9449</v>
      </c>
    </row>
    <row r="21" spans="1:3">
      <c r="A21" s="4" t="s">
        <v>55</v>
      </c>
      <c r="B21" s="5" t="n">
        <v>1447461</v>
      </c>
      <c r="C21" s="5" t="n">
        <v>1377143</v>
      </c>
    </row>
    <row r="22" spans="1:3">
      <c r="A22" s="3" t="s">
        <v>56</v>
      </c>
    </row>
    <row r="23" spans="1:3">
      <c r="A23" s="4" t="s">
        <v>57</v>
      </c>
      <c r="B23" s="5" t="n">
        <v>593610</v>
      </c>
      <c r="C23" s="5" t="n">
        <v>593610</v>
      </c>
    </row>
    <row r="24" spans="1:3">
      <c r="A24" s="4" t="s">
        <v>58</v>
      </c>
      <c r="B24" s="5" t="n">
        <v>4958781</v>
      </c>
      <c r="C24" s="5" t="n">
        <v>4958781</v>
      </c>
    </row>
    <row r="25" spans="1:3">
      <c r="A25" s="4" t="s">
        <v>59</v>
      </c>
      <c r="B25" s="5" t="n">
        <v>-6653361</v>
      </c>
      <c r="C25" s="5" t="n">
        <v>-6535337</v>
      </c>
    </row>
    <row r="26" spans="1:3">
      <c r="A26" s="4" t="s">
        <v>60</v>
      </c>
      <c r="B26" s="5" t="n">
        <v>-224982</v>
      </c>
      <c r="C26" s="5" t="n">
        <v>-235369</v>
      </c>
    </row>
    <row r="27" spans="1:3">
      <c r="A27" s="4" t="s">
        <v>61</v>
      </c>
      <c r="B27" s="5" t="n">
        <v>-1325952</v>
      </c>
      <c r="C27" s="5" t="n">
        <v>-1218315</v>
      </c>
    </row>
    <row r="28" spans="1:3">
      <c r="A28" s="4" t="s">
        <v>62</v>
      </c>
      <c r="B28" s="6" t="n">
        <v>121509</v>
      </c>
      <c r="C28" s="6" t="n">
        <v>1588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190</v>
      </c>
      <c r="B1" s="2" t="s">
        <v>1</v>
      </c>
    </row>
    <row r="2" spans="1:2">
      <c r="B2" s="2" t="s">
        <v>2</v>
      </c>
    </row>
    <row r="3" spans="1:2">
      <c r="A3" s="4" t="s">
        <v>191</v>
      </c>
    </row>
    <row r="4" spans="1:2">
      <c r="A4" s="4" t="s">
        <v>192</v>
      </c>
      <c r="B4" s="4" t="s">
        <v>193</v>
      </c>
    </row>
    <row r="5" spans="1:2">
      <c r="A5" s="4" t="s">
        <v>194</v>
      </c>
    </row>
    <row r="6" spans="1:2">
      <c r="A6" s="4" t="s">
        <v>192</v>
      </c>
      <c r="B6" s="4" t="s">
        <v>195</v>
      </c>
    </row>
    <row r="7" spans="1:2">
      <c r="A7" s="4" t="s">
        <v>196</v>
      </c>
    </row>
    <row r="8" spans="1:2">
      <c r="A8" s="4" t="s">
        <v>192</v>
      </c>
      <c r="B8" s="4" t="s">
        <v>197</v>
      </c>
    </row>
    <row r="9" spans="1:2">
      <c r="A9" s="4" t="s">
        <v>198</v>
      </c>
    </row>
    <row r="10" spans="1:2">
      <c r="A10" s="4" t="s">
        <v>192</v>
      </c>
      <c r="B10" s="4" t="s">
        <v>199</v>
      </c>
    </row>
    <row r="11" spans="1:2">
      <c r="A11" s="4" t="s">
        <v>200</v>
      </c>
    </row>
    <row r="12" spans="1:2">
      <c r="A12" s="4" t="s">
        <v>192</v>
      </c>
      <c r="B12" s="4" t="s">
        <v>195</v>
      </c>
    </row>
    <row r="13" spans="1:2">
      <c r="A13" s="4" t="s">
        <v>201</v>
      </c>
    </row>
    <row r="14" spans="1:2">
      <c r="A14" s="4" t="s">
        <v>192</v>
      </c>
      <c r="B14" s="4" t="s">
        <v>197</v>
      </c>
    </row>
    <row r="15" spans="1:2">
      <c r="A15" s="4" t="s">
        <v>202</v>
      </c>
    </row>
    <row r="16" spans="1:2">
      <c r="A16" s="4" t="s">
        <v>192</v>
      </c>
      <c r="B16"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03</v>
      </c>
      <c r="B1" s="2" t="s">
        <v>1</v>
      </c>
    </row>
    <row r="2" spans="1:3">
      <c r="B2" s="2" t="s">
        <v>2</v>
      </c>
      <c r="C2" s="2" t="s">
        <v>68</v>
      </c>
    </row>
    <row r="3" spans="1:3">
      <c r="A3" s="3" t="s">
        <v>108</v>
      </c>
    </row>
    <row r="4" spans="1:3">
      <c r="A4" s="4" t="s">
        <v>204</v>
      </c>
      <c r="B4" s="7" t="n">
        <v>4.1775</v>
      </c>
      <c r="C4" s="7" t="n">
        <v>4.1825</v>
      </c>
    </row>
    <row r="5" spans="1:3">
      <c r="A5" s="4" t="s">
        <v>205</v>
      </c>
      <c r="B5" s="7" t="n">
        <v>4.1872</v>
      </c>
      <c r="C5" s="7" t="n">
        <v>4.129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206</v>
      </c>
      <c r="B1" s="2" t="s">
        <v>1</v>
      </c>
    </row>
    <row r="2" spans="1:5">
      <c r="B2" s="2" t="s">
        <v>2</v>
      </c>
      <c r="C2" s="2" t="s">
        <v>68</v>
      </c>
      <c r="D2" s="2" t="s">
        <v>35</v>
      </c>
      <c r="E2" s="2" t="s">
        <v>207</v>
      </c>
    </row>
    <row r="3" spans="1:5">
      <c r="A3" s="3" t="s">
        <v>108</v>
      </c>
    </row>
    <row r="4" spans="1:5">
      <c r="A4" s="4" t="s">
        <v>37</v>
      </c>
      <c r="B4" s="6" t="n">
        <v>1178</v>
      </c>
      <c r="C4" s="6" t="n">
        <v>19102</v>
      </c>
      <c r="D4" s="6" t="n">
        <v>3343</v>
      </c>
      <c r="E4" s="6" t="n">
        <v>14159</v>
      </c>
    </row>
    <row r="5" spans="1:5">
      <c r="A5" s="4" t="s">
        <v>208</v>
      </c>
      <c r="B5" s="6" t="n">
        <v>-6653361</v>
      </c>
      <c r="D5" s="6" t="n">
        <v>-6535337</v>
      </c>
    </row>
    <row r="6" spans="1:5">
      <c r="A6" s="4" t="s">
        <v>209</v>
      </c>
      <c r="B6" s="5" t="n">
        <v>0</v>
      </c>
      <c r="C6" s="5"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10</v>
      </c>
      <c r="B1" s="2" t="s">
        <v>1</v>
      </c>
    </row>
    <row r="2" spans="1:3">
      <c r="B2" s="2" t="s">
        <v>2</v>
      </c>
      <c r="C2" s="2" t="s">
        <v>68</v>
      </c>
    </row>
    <row r="3" spans="1:3">
      <c r="A3" s="4" t="s">
        <v>211</v>
      </c>
      <c r="B3" s="6" t="n">
        <v>21176</v>
      </c>
      <c r="C3" s="6" t="n">
        <v>27846</v>
      </c>
    </row>
    <row r="4" spans="1:3">
      <c r="A4" s="4" t="s">
        <v>212</v>
      </c>
      <c r="B4" s="5" t="n">
        <v>121</v>
      </c>
      <c r="C4" s="5" t="n">
        <v>729</v>
      </c>
    </row>
    <row r="5" spans="1:3">
      <c r="A5" s="4" t="s">
        <v>213</v>
      </c>
      <c r="B5" s="5" t="n">
        <v>10030</v>
      </c>
      <c r="C5" s="5" t="n">
        <v>15989</v>
      </c>
    </row>
    <row r="6" spans="1:3">
      <c r="A6" s="4" t="s">
        <v>214</v>
      </c>
      <c r="B6" s="5" t="n">
        <v>2278</v>
      </c>
      <c r="C6" s="5" t="n">
        <v>0</v>
      </c>
    </row>
    <row r="7" spans="1:3">
      <c r="A7" s="4" t="s">
        <v>215</v>
      </c>
      <c r="B7" s="5" t="n">
        <v>17247</v>
      </c>
      <c r="C7" s="5" t="n">
        <v>17850</v>
      </c>
    </row>
    <row r="8" spans="1:3">
      <c r="A8" s="4" t="s">
        <v>40</v>
      </c>
      <c r="B8" s="5" t="n">
        <v>5265</v>
      </c>
      <c r="C8" s="5" t="n">
        <v>6811</v>
      </c>
    </row>
    <row r="9" spans="1:3">
      <c r="A9" s="4" t="s">
        <v>49</v>
      </c>
      <c r="B9" s="5" t="n">
        <v>1169416</v>
      </c>
      <c r="C9" s="5" t="n">
        <v>1071620</v>
      </c>
    </row>
    <row r="10" spans="1:3">
      <c r="A10" s="4" t="s">
        <v>216</v>
      </c>
      <c r="B10" s="5" t="n">
        <v>4788</v>
      </c>
      <c r="C10" s="5" t="n">
        <v>0</v>
      </c>
    </row>
    <row r="11" spans="1:3">
      <c r="A11" s="4" t="s">
        <v>217</v>
      </c>
    </row>
    <row r="12" spans="1:3">
      <c r="A12" s="4" t="s">
        <v>211</v>
      </c>
      <c r="B12" s="5" t="n">
        <v>0</v>
      </c>
      <c r="C12" s="5" t="n">
        <v>19371</v>
      </c>
    </row>
    <row r="13" spans="1:3">
      <c r="A13" s="4" t="s">
        <v>213</v>
      </c>
      <c r="B13" s="5" t="n">
        <v>10030</v>
      </c>
      <c r="C13" s="5" t="n">
        <v>15989</v>
      </c>
    </row>
    <row r="14" spans="1:3">
      <c r="A14" s="4" t="s">
        <v>218</v>
      </c>
    </row>
    <row r="15" spans="1:3">
      <c r="A15" s="4" t="s">
        <v>211</v>
      </c>
      <c r="B15" s="5" t="n">
        <v>13420</v>
      </c>
      <c r="C15" s="5" t="n">
        <v>0</v>
      </c>
    </row>
    <row r="16" spans="1:3">
      <c r="A16" s="4" t="s">
        <v>40</v>
      </c>
      <c r="B16" s="5" t="n">
        <v>4444</v>
      </c>
      <c r="C16" s="5" t="n">
        <v>5982</v>
      </c>
    </row>
    <row r="17" spans="1:3">
      <c r="A17" s="4" t="s">
        <v>219</v>
      </c>
    </row>
    <row r="18" spans="1:3">
      <c r="A18" s="4" t="s">
        <v>211</v>
      </c>
      <c r="B18" s="5" t="n">
        <v>2374</v>
      </c>
      <c r="C18" s="5" t="n">
        <v>0</v>
      </c>
    </row>
    <row r="19" spans="1:3">
      <c r="A19" s="4" t="s">
        <v>40</v>
      </c>
      <c r="B19" s="5" t="n">
        <v>821</v>
      </c>
      <c r="C19" s="5" t="n">
        <v>829</v>
      </c>
    </row>
    <row r="20" spans="1:3">
      <c r="A20" s="4" t="s">
        <v>220</v>
      </c>
    </row>
    <row r="21" spans="1:3">
      <c r="A21" s="4" t="s">
        <v>211</v>
      </c>
      <c r="B21" s="5" t="n">
        <v>5382</v>
      </c>
      <c r="C21" s="5" t="n">
        <v>8475</v>
      </c>
    </row>
    <row r="22" spans="1:3">
      <c r="A22" s="4" t="s">
        <v>212</v>
      </c>
      <c r="B22" s="5" t="n">
        <v>121</v>
      </c>
      <c r="C22" s="5" t="n">
        <v>729</v>
      </c>
    </row>
    <row r="23" spans="1:3">
      <c r="A23" s="4" t="s">
        <v>214</v>
      </c>
      <c r="B23" s="5" t="n">
        <v>2278</v>
      </c>
      <c r="C23" s="5" t="n">
        <v>0</v>
      </c>
    </row>
    <row r="24" spans="1:3">
      <c r="A24" s="4" t="s">
        <v>215</v>
      </c>
      <c r="B24" s="5" t="n">
        <v>17247</v>
      </c>
      <c r="C24" s="5" t="n">
        <v>17850</v>
      </c>
    </row>
    <row r="25" spans="1:3">
      <c r="A25" s="4" t="s">
        <v>49</v>
      </c>
      <c r="B25" s="5" t="n">
        <v>1169416</v>
      </c>
      <c r="C25" s="5" t="n">
        <v>1071620</v>
      </c>
    </row>
    <row r="26" spans="1:3">
      <c r="A26" s="4" t="s">
        <v>221</v>
      </c>
    </row>
    <row r="27" spans="1:3">
      <c r="A27" s="4" t="s">
        <v>216</v>
      </c>
      <c r="B27" s="5" t="n">
        <v>2394</v>
      </c>
      <c r="C27" s="5" t="n">
        <v>0</v>
      </c>
    </row>
    <row r="28" spans="1:3">
      <c r="A28" s="4" t="s">
        <v>222</v>
      </c>
    </row>
    <row r="29" spans="1:3">
      <c r="A29" s="4" t="s">
        <v>216</v>
      </c>
      <c r="B29" s="6" t="n">
        <v>2394</v>
      </c>
      <c r="C29" s="6"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23</v>
      </c>
      <c r="B1" s="2" t="s">
        <v>2</v>
      </c>
      <c r="C1" s="2" t="s">
        <v>35</v>
      </c>
    </row>
    <row r="2" spans="1:3">
      <c r="A2" s="4" t="s">
        <v>224</v>
      </c>
      <c r="B2" s="6" t="n">
        <v>1169416</v>
      </c>
      <c r="C2" s="6" t="n">
        <v>1071620</v>
      </c>
    </row>
    <row r="3" spans="1:3">
      <c r="A3" s="4" t="s">
        <v>220</v>
      </c>
    </row>
    <row r="4" spans="1:3">
      <c r="A4" s="4" t="s">
        <v>225</v>
      </c>
      <c r="B4" s="6" t="n">
        <v>9779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26</v>
      </c>
      <c r="B1" s="2" t="s">
        <v>2</v>
      </c>
      <c r="C1" s="2" t="s">
        <v>35</v>
      </c>
    </row>
    <row r="2" spans="1:3">
      <c r="A2" s="3" t="s">
        <v>116</v>
      </c>
    </row>
    <row r="3" spans="1:3">
      <c r="A3" s="4" t="s">
        <v>227</v>
      </c>
      <c r="B3" s="5" t="n">
        <v>0</v>
      </c>
    </row>
    <row r="4" spans="1:3">
      <c r="A4" s="4" t="s">
        <v>228</v>
      </c>
      <c r="B4" s="5" t="n">
        <v>0</v>
      </c>
    </row>
    <row r="5" spans="1:3">
      <c r="A5" s="4" t="s">
        <v>229</v>
      </c>
      <c r="B5" s="5" t="n">
        <v>593610070</v>
      </c>
      <c r="C5" s="5" t="n">
        <v>593610070</v>
      </c>
    </row>
    <row r="6" spans="1:3">
      <c r="A6" s="4" t="s">
        <v>230</v>
      </c>
      <c r="B6" s="5" t="n">
        <v>593610070</v>
      </c>
      <c r="C6" s="5" t="n">
        <v>5936100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3</v>
      </c>
      <c r="B1" s="2" t="s">
        <v>2</v>
      </c>
      <c r="C1" s="2" t="s">
        <v>35</v>
      </c>
    </row>
    <row r="2" spans="1:3">
      <c r="A2" s="3" t="s">
        <v>64</v>
      </c>
    </row>
    <row r="3" spans="1:3">
      <c r="A3" s="4" t="s">
        <v>65</v>
      </c>
      <c r="B3" s="5" t="n">
        <v>593610070</v>
      </c>
      <c r="C3" s="5" t="n">
        <v>593610070</v>
      </c>
    </row>
    <row r="4" spans="1:3">
      <c r="A4" s="4" t="s">
        <v>66</v>
      </c>
      <c r="B4" s="5" t="n">
        <v>593610070</v>
      </c>
      <c r="C4" s="5" t="n">
        <v>5936100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36578</v>
      </c>
      <c r="C4" s="6" t="n">
        <v>55032</v>
      </c>
    </row>
    <row r="5" spans="1:3">
      <c r="A5" s="4" t="s">
        <v>71</v>
      </c>
      <c r="B5" s="5" t="n">
        <v>0</v>
      </c>
      <c r="C5" s="5" t="n">
        <v>-1003</v>
      </c>
    </row>
    <row r="6" spans="1:3">
      <c r="A6" s="4" t="s">
        <v>72</v>
      </c>
      <c r="B6" s="5" t="n">
        <v>36578</v>
      </c>
      <c r="C6" s="5" t="n">
        <v>54029</v>
      </c>
    </row>
    <row r="7" spans="1:3">
      <c r="A7" s="4" t="s">
        <v>73</v>
      </c>
      <c r="B7" s="5" t="n">
        <v>3429</v>
      </c>
      <c r="C7" s="5" t="n">
        <v>250</v>
      </c>
    </row>
    <row r="8" spans="1:3">
      <c r="A8" s="4" t="s">
        <v>74</v>
      </c>
      <c r="B8" s="5" t="n">
        <v>-158031</v>
      </c>
      <c r="C8" s="5" t="n">
        <v>-225320</v>
      </c>
    </row>
    <row r="9" spans="1:3">
      <c r="A9" s="4" t="s">
        <v>75</v>
      </c>
      <c r="B9" s="5" t="n">
        <v>-118024</v>
      </c>
      <c r="C9" s="5" t="n">
        <v>-171041</v>
      </c>
    </row>
    <row r="10" spans="1:3">
      <c r="A10" s="4" t="s">
        <v>76</v>
      </c>
      <c r="B10" s="5" t="n">
        <v>0</v>
      </c>
      <c r="C10" s="5" t="n">
        <v>0</v>
      </c>
    </row>
    <row r="11" spans="1:3">
      <c r="A11" s="4" t="s">
        <v>77</v>
      </c>
      <c r="B11" s="5" t="n">
        <v>-118024</v>
      </c>
      <c r="C11" s="5" t="n">
        <v>-171041</v>
      </c>
    </row>
    <row r="12" spans="1:3">
      <c r="A12" s="4" t="s">
        <v>78</v>
      </c>
      <c r="B12" s="5" t="n">
        <v>10387</v>
      </c>
      <c r="C12" s="5" t="n">
        <v>-7096</v>
      </c>
    </row>
    <row r="13" spans="1:3">
      <c r="A13" s="4" t="s">
        <v>79</v>
      </c>
      <c r="B13" s="6" t="n">
        <v>-107637</v>
      </c>
      <c r="C13" s="6" t="n">
        <v>-178137</v>
      </c>
    </row>
    <row r="14" spans="1:3">
      <c r="A14" s="4" t="s">
        <v>80</v>
      </c>
      <c r="B14" s="6" t="n">
        <v>0</v>
      </c>
      <c r="C14" s="6" t="n">
        <v>0</v>
      </c>
    </row>
    <row r="15" spans="1:3">
      <c r="A15" s="4" t="s">
        <v>81</v>
      </c>
      <c r="B15" s="5" t="n">
        <v>593610070</v>
      </c>
      <c r="C15" s="5" t="n">
        <v>5936100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68</v>
      </c>
    </row>
    <row r="3" spans="1:3">
      <c r="A3" s="3" t="s">
        <v>83</v>
      </c>
    </row>
    <row r="4" spans="1:3">
      <c r="A4" s="4" t="s">
        <v>84</v>
      </c>
      <c r="B4" s="6" t="n">
        <v>-118024</v>
      </c>
      <c r="C4" s="6" t="n">
        <v>-171041</v>
      </c>
    </row>
    <row r="5" spans="1:3">
      <c r="A5" s="3" t="s">
        <v>85</v>
      </c>
    </row>
    <row r="6" spans="1:3">
      <c r="A6" s="4" t="s">
        <v>86</v>
      </c>
      <c r="B6" s="5" t="n">
        <v>-2974</v>
      </c>
      <c r="C6" s="5" t="n">
        <v>0</v>
      </c>
    </row>
    <row r="7" spans="1:3">
      <c r="A7" s="4" t="s">
        <v>87</v>
      </c>
      <c r="B7" s="5" t="n">
        <v>0</v>
      </c>
      <c r="C7" s="5" t="n">
        <v>0</v>
      </c>
    </row>
    <row r="8" spans="1:3">
      <c r="A8" s="4" t="s">
        <v>88</v>
      </c>
      <c r="B8" s="5" t="n">
        <v>6002</v>
      </c>
      <c r="C8" s="5" t="n">
        <v>6704</v>
      </c>
    </row>
    <row r="9" spans="1:3">
      <c r="A9" s="4" t="s">
        <v>89</v>
      </c>
      <c r="B9" s="5" t="n">
        <v>0</v>
      </c>
      <c r="C9" s="5" t="n">
        <v>-241</v>
      </c>
    </row>
    <row r="10" spans="1:3">
      <c r="A10" s="3" t="s">
        <v>90</v>
      </c>
    </row>
    <row r="11" spans="1:3">
      <c r="A11" s="4" t="s">
        <v>38</v>
      </c>
      <c r="B11" s="5" t="n">
        <v>1978</v>
      </c>
      <c r="C11" s="5" t="n">
        <v>-6655</v>
      </c>
    </row>
    <row r="12" spans="1:3">
      <c r="A12" s="4" t="s">
        <v>39</v>
      </c>
      <c r="B12" s="5" t="n">
        <v>25235</v>
      </c>
      <c r="C12" s="5" t="n">
        <v>-28530</v>
      </c>
    </row>
    <row r="13" spans="1:3">
      <c r="A13" s="4" t="s">
        <v>91</v>
      </c>
      <c r="B13" s="5" t="n">
        <v>0</v>
      </c>
      <c r="C13" s="5" t="n">
        <v>15500</v>
      </c>
    </row>
    <row r="14" spans="1:3">
      <c r="A14" s="4" t="s">
        <v>49</v>
      </c>
      <c r="B14" s="5" t="n">
        <v>110087</v>
      </c>
      <c r="C14" s="5" t="n">
        <v>172253</v>
      </c>
    </row>
    <row r="15" spans="1:3">
      <c r="A15" s="4" t="s">
        <v>92</v>
      </c>
      <c r="B15" s="5" t="n">
        <v>-17134</v>
      </c>
      <c r="C15" s="5" t="n">
        <v>13146</v>
      </c>
    </row>
    <row r="16" spans="1:3">
      <c r="A16" s="4" t="s">
        <v>48</v>
      </c>
      <c r="B16" s="5" t="n">
        <v>-7296</v>
      </c>
      <c r="C16" s="5" t="n">
        <v>3763</v>
      </c>
    </row>
    <row r="17" spans="1:3">
      <c r="A17" s="4" t="s">
        <v>93</v>
      </c>
      <c r="B17" s="5" t="n">
        <v>-2126</v>
      </c>
      <c r="C17" s="5" t="n">
        <v>4899</v>
      </c>
    </row>
    <row r="18" spans="1:3">
      <c r="A18" s="3" t="s">
        <v>94</v>
      </c>
    </row>
    <row r="19" spans="1:3">
      <c r="A19" s="4" t="s">
        <v>95</v>
      </c>
      <c r="B19" s="5" t="n">
        <v>0</v>
      </c>
      <c r="C19" s="5" t="n">
        <v>509</v>
      </c>
    </row>
    <row r="20" spans="1:3">
      <c r="A20" s="4" t="s">
        <v>96</v>
      </c>
      <c r="B20" s="5" t="n">
        <v>0</v>
      </c>
      <c r="C20" s="5" t="n">
        <v>509</v>
      </c>
    </row>
    <row r="21" spans="1:3">
      <c r="A21" s="3" t="s">
        <v>97</v>
      </c>
    </row>
    <row r="22" spans="1:3">
      <c r="A22" s="4" t="s">
        <v>98</v>
      </c>
      <c r="B22" s="5" t="n">
        <v>0</v>
      </c>
      <c r="C22" s="5" t="n">
        <v>0</v>
      </c>
    </row>
    <row r="23" spans="1:3">
      <c r="A23" s="4" t="s">
        <v>99</v>
      </c>
      <c r="B23" s="5" t="n">
        <v>-2126</v>
      </c>
      <c r="C23" s="5" t="n">
        <v>5408</v>
      </c>
    </row>
    <row r="24" spans="1:3">
      <c r="A24" s="4" t="s">
        <v>100</v>
      </c>
      <c r="B24" s="5" t="n">
        <v>-39</v>
      </c>
      <c r="C24" s="5" t="n">
        <v>-465</v>
      </c>
    </row>
    <row r="25" spans="1:3">
      <c r="A25" s="4" t="s">
        <v>99</v>
      </c>
      <c r="B25" s="5" t="n">
        <v>-2165</v>
      </c>
      <c r="C25" s="5" t="n">
        <v>4943</v>
      </c>
    </row>
    <row r="26" spans="1:3">
      <c r="A26" s="4" t="s">
        <v>101</v>
      </c>
      <c r="B26" s="5" t="n">
        <v>3343</v>
      </c>
      <c r="C26" s="5" t="n">
        <v>14159</v>
      </c>
    </row>
    <row r="27" spans="1:3">
      <c r="A27" s="4" t="s">
        <v>102</v>
      </c>
      <c r="B27" s="6" t="n">
        <v>1178</v>
      </c>
      <c r="C27" s="6" t="n">
        <v>191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0T08:38:52Z</dcterms:created>
  <dcterms:modified xmlns:dcterms="http://purl.org/dc/terms/" xmlns:xsi="http://www.w3.org/2001/XMLSchema-instance" xsi:type="dcterms:W3CDTF">2019-12-10T08:38:52Z</dcterms:modified>
</cp:coreProperties>
</file>